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Jul. 10, 2018</t>
  </si>
  <si>
    <t>Innovation Shares NextGen Vehicles and Technology ETF</t>
  </si>
  <si>
    <t>Innovation
Shares NextGen Vehicles &amp; Technology ETF</t>
  </si>
  <si>
    <t>EXCHANGE
TRADED CONCEPTS TRUST Innovation
Shares NextGen Vehicles &amp; Technology ETF (the
“Fund”) Supplement
dated July 10, 2018 to the Fund’s currently effective Prospectus This
supplement provides new and additional information beyond that contained in the Fund’s currently effective Prospectus and
should be read in conjunction with that document. Once
eligible companies are grouped into the four Stakeholder categories, companies are ranked within their category based on a score
applied using the Methodology. In order to limit overconcentration of the Index in a Stakeholder category, the following rules
are applied in constructing the final Index: (1) Index components are selected based on rankings within their Stakeholder category;
(2) the maximum number of Index components in each Stakeholder category is capped at 25; (3) the initial weight of an Index component
at the time of reconstitution is based on its market capitalization; (4) the individual weighting of an Index component is capped
at 5% at the time of reconstitution; (5) if the collective weight of Index components within a category exceeds 40% at the time
of reconstitution, the weightings of Index components are reduced proportionally so that their collective weight equals 40%; and
(6) if at the time of reconstitution, the sum of the weights of the five largest positions totals more than 22.5%, the individual
weights are reduced proportionally so that their collective weight is no more than 22.5% of the Index. Index components are reconstituted
semi-annually in June and December and re-balanced on a quarterly basis to their original weights set at the reconstitution preceding
the quarterly rebalance. In between each quarterly rebalance, should the weight of the five largest positions grow to more than
25% of the Index, the Index will initiate an extraordinary rebalance to bring the weight of such positions to below 22.5% of the
Index. As of July 10, 2018, the Index comprised 71 component securities. PLEASE
RETAIN THIS SUPPLEMENT FOR FUTURE REFERENCE INN-SK-002-0100</t>
  </si>
  <si>
    <t>Label</t>
  </si>
  <si>
    <t>Element</t>
  </si>
  <si>
    <t>Value</t>
  </si>
  <si>
    <t>Prospectus [Line Items]</t>
  </si>
  <si>
    <t>rr_ProspectusLineItems</t>
  </si>
  <si>
    <t>Document Type</t>
  </si>
  <si>
    <t>dei_DocumentType</t>
  </si>
  <si>
    <t>Document Period End Date</t>
  </si>
  <si>
    <t>dei_DocumentPeriodEndDate</t>
  </si>
  <si>
    <t>Jul. 10,
		2018</t>
  </si>
  <si>
    <t>Registrant Name</t>
  </si>
  <si>
    <t>dei_EntityRegistrantName</t>
  </si>
  <si>
    <t>EXCHANGE TRADED CONCEPTS TRUST</t>
  </si>
  <si>
    <t>Central Index Key</t>
  </si>
  <si>
    <t>dei_EntityCentralIndexKey</t>
  </si>
  <si>
    <t>Amendment Flag</t>
  </si>
  <si>
    <t>dei_AmendmentFlag</t>
  </si>
  <si>
    <t>false</t>
  </si>
  <si>
    <t>Trading Symbol</t>
  </si>
  <si>
    <t>dei_TradingSymbol</t>
  </si>
  <si>
    <t>EKAR</t>
  </si>
  <si>
    <t>Document Creation Date</t>
  </si>
  <si>
    <t>dei_DocumentCreationDate</t>
  </si>
  <si>
    <t>Document Effective Date</t>
  </si>
  <si>
    <t>dei_DocumentEffectiveDate</t>
  </si>
  <si>
    <t>Prospectus Date</t>
  </si>
  <si>
    <t>rr_ProspectusDate</t>
  </si>
  <si>
    <t>Jan. 26,
		2018</t>
  </si>
  <si>
    <t>Risk/Return [Heading]</t>
  </si>
  <si>
    <t>rr_RiskReturnHeading</t>
  </si>
  <si>
    <t>Supplement [Text Block]</t>
  </si>
  <si>
    <t>ekar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1452937</v>
      </c>
    </row>
    <row r="7" spans="1:3">
      <c r="A7" s="2" t="s">
        <v>19</v>
      </c>
      <c r="B7" s="2" t="s">
        <v>20</v>
      </c>
      <c r="C7" s="2" t="s">
        <v>21</v>
      </c>
    </row>
    <row r="8" spans="1:3">
      <c r="A8" s="2" t="s">
        <v>22</v>
      </c>
      <c r="B8" s="2" t="s">
        <v>23</v>
      </c>
      <c r="C8" s="2" t="s">
        <v>24</v>
      </c>
    </row>
    <row r="9" spans="1:3">
      <c r="A9" s="2" t="s">
        <v>25</v>
      </c>
      <c r="B9" s="2" t="s">
        <v>26</v>
      </c>
      <c r="C9" s="2" t="s">
        <v>13</v>
      </c>
    </row>
    <row r="10" spans="1:3">
      <c r="A10" s="2" t="s">
        <v>27</v>
      </c>
      <c r="B10" s="2" t="s">
        <v>28</v>
      </c>
      <c r="C10" s="2" t="s">
        <v>13</v>
      </c>
    </row>
    <row r="11" spans="1:3">
      <c r="A11" s="2" t="s">
        <v>29</v>
      </c>
      <c r="B11" s="2" t="s">
        <v>30</v>
      </c>
      <c r="C11" s="2" t="s">
        <v>31</v>
      </c>
    </row>
    <row r="12" spans="1:3">
      <c r="A12" s="2" t="s">
        <v>1</v>
      </c>
    </row>
    <row r="13" spans="1:3">
      <c r="A13" s="4" t="s">
        <v>7</v>
      </c>
      <c r="B13" s="2" t="s">
        <v>8</v>
      </c>
    </row>
    <row r="14" spans="1:3">
      <c r="A14" s="2" t="s">
        <v>32</v>
      </c>
      <c r="B14" s="2" t="s">
        <v>33</v>
      </c>
      <c r="C14" s="2" t="s">
        <v>2</v>
      </c>
    </row>
    <row r="15" spans="1:3">
      <c r="A15" s="2" t="s">
        <v>34</v>
      </c>
      <c r="B15" s="2" t="s">
        <v>35</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3:01:25Z</dcterms:created>
  <dcterms:modified xmlns:dcterms="http://purl.org/dc/terms/" xmlns:xsi="http://www.w3.org/2001/XMLSchema-instance" xsi:type="dcterms:W3CDTF">2018-07-13T13:01:25Z</dcterms:modified>
</cp:coreProperties>
</file>